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Going Concern" sheetId="13" state="visible" r:id="rId13"/>
    <sheet xmlns:r="http://schemas.openxmlformats.org/officeDocument/2006/relationships" name="Segment Disclosu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egment Disclosure (Tables)"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Segment Disclosure (Details)"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76233</t>
        </is>
      </c>
      <c r="C12" s="4" t="inlineStr">
        <is>
          <t xml:space="preserve"> </t>
        </is>
      </c>
      <c r="D12" s="4" t="inlineStr">
        <is>
          <t xml:space="preserve"> </t>
        </is>
      </c>
    </row>
    <row r="13">
      <c r="A13" s="4" t="inlineStr">
        <is>
          <t>Entity Registrant Name</t>
        </is>
      </c>
      <c r="B13" s="4" t="inlineStr">
        <is>
          <t>Tradewinds Universal</t>
        </is>
      </c>
      <c r="C13" s="4" t="inlineStr">
        <is>
          <t xml:space="preserve"> </t>
        </is>
      </c>
      <c r="D13" s="4" t="inlineStr">
        <is>
          <t xml:space="preserve"> </t>
        </is>
      </c>
    </row>
    <row r="14">
      <c r="A14" s="4" t="inlineStr">
        <is>
          <t>Entity Central Index Key</t>
        </is>
      </c>
      <c r="B14" s="4" t="inlineStr">
        <is>
          <t>0001916558</t>
        </is>
      </c>
      <c r="C14" s="4" t="inlineStr">
        <is>
          <t xml:space="preserve"> </t>
        </is>
      </c>
      <c r="D14" s="4" t="inlineStr">
        <is>
          <t xml:space="preserve"> </t>
        </is>
      </c>
    </row>
    <row r="15">
      <c r="A15" s="4" t="inlineStr">
        <is>
          <t>Entity Tax Identification Number</t>
        </is>
      </c>
      <c r="B15" s="4" t="inlineStr">
        <is>
          <t>87-4254479</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501 Mercury Lane</t>
        </is>
      </c>
      <c r="C17" s="4" t="inlineStr">
        <is>
          <t xml:space="preserve"> </t>
        </is>
      </c>
      <c r="D17" s="4" t="inlineStr">
        <is>
          <t xml:space="preserve"> </t>
        </is>
      </c>
    </row>
    <row r="18">
      <c r="A18" s="4" t="inlineStr">
        <is>
          <t>Entity Address, City or Town</t>
        </is>
      </c>
      <c r="B18" s="4" t="inlineStr">
        <is>
          <t>Bre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821</t>
        </is>
      </c>
      <c r="C20" s="4" t="inlineStr">
        <is>
          <t xml:space="preserve"> </t>
        </is>
      </c>
      <c r="D20" s="4" t="inlineStr">
        <is>
          <t xml:space="preserve"> </t>
        </is>
      </c>
    </row>
    <row r="21">
      <c r="A21" s="4" t="inlineStr">
        <is>
          <t>City Area Code</t>
        </is>
      </c>
      <c r="B21" s="4" t="inlineStr">
        <is>
          <t>855</t>
        </is>
      </c>
      <c r="C21" s="4" t="inlineStr">
        <is>
          <t xml:space="preserve"> </t>
        </is>
      </c>
      <c r="D21" s="4" t="inlineStr">
        <is>
          <t xml:space="preserve"> </t>
        </is>
      </c>
    </row>
    <row r="22">
      <c r="A22" s="4" t="inlineStr">
        <is>
          <t>Local Phone Number</t>
        </is>
      </c>
      <c r="B22" s="4" t="inlineStr">
        <is>
          <t>434-4488</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3217000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920</t>
        </is>
      </c>
      <c r="C36" s="4" t="inlineStr">
        <is>
          <t xml:space="preserve"> </t>
        </is>
      </c>
      <c r="D36" s="4" t="inlineStr">
        <is>
          <t xml:space="preserve"> </t>
        </is>
      </c>
    </row>
    <row r="37">
      <c r="A37" s="4" t="inlineStr">
        <is>
          <t>Auditor Name</t>
        </is>
      </c>
      <c r="B37" s="4" t="inlineStr">
        <is>
          <t>Astra Audit &amp; Advisory, LLC</t>
        </is>
      </c>
      <c r="C37" s="4" t="inlineStr">
        <is>
          <t xml:space="preserve"> </t>
        </is>
      </c>
      <c r="D37" s="4" t="inlineStr">
        <is>
          <t xml:space="preserve"> </t>
        </is>
      </c>
    </row>
    <row r="38">
      <c r="A38" s="4" t="inlineStr">
        <is>
          <t>Auditor Location</t>
        </is>
      </c>
      <c r="B38" s="4" t="inlineStr">
        <is>
          <t>Tampa, FL</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periodically assess risks from cybersecurity threats,
and monitor our information systems for potential vulnerabilities. However, to date, given the small size of our company and the nature
of our operations, our reliance on information systems has been limited to the use of standard off-the-shelf software (such as Google,
QuickBooks and Microsoft Office) and the use by our employees of standard personal computers. Accordingly, management has not implemented Risks from cybersecurity threats have, to date, not</t>
        </is>
      </c>
    </row>
    <row r="5">
      <c r="A5" s="4" t="inlineStr">
        <is>
          <t>Cybersecurity Risk Management Processes Integrated [Flag]</t>
        </is>
      </c>
      <c r="B5" s="4" t="inlineStr">
        <is>
          <t>false</t>
        </is>
      </c>
    </row>
    <row r="6">
      <c r="A6" s="4" t="inlineStr">
        <is>
          <t>Cybersecurity Risk Management Processes Integrated [Text Block]</t>
        </is>
      </c>
      <c r="B6" s="4" t="inlineStr">
        <is>
          <t>Accordingly, management has not implemented</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Risks from cybersecurity threats have, to date, not</t>
        </is>
      </c>
    </row>
    <row r="9">
      <c r="A9" s="4" t="inlineStr">
        <is>
          <t>Cybersecurity Risk Board of Directors Oversight [Text Block]</t>
        </is>
      </c>
      <c r="B9" s="4" t="inlineStr">
        <is>
          <t>Governance As discussed above, given the nature of our current
operations and our experience to date, we do not currently perceive cybersecurity as a particularly significant risk to our business.
Accordingly, we have not tasked our Board of Directors with any additional cybersecurity oversight duties, or designated any committee
of the Board of Directors to specifically oversee cybersecurity risks to our business.</t>
        </is>
      </c>
    </row>
    <row r="10">
      <c r="A10" s="4" t="inlineStr">
        <is>
          <t>Cybersecurity Risk Board Committee or Subcommittee Responsible for Oversight [Text Block]</t>
        </is>
      </c>
      <c r="B10" s="4" t="inlineStr">
        <is>
          <t>As discussed above, given the nature of our current
operations and our experience to date, we do not currently perceive cybersecurity as a particularly significant risk to our business.
Accordingly, we have not tasked our Board of Directors with any additional cybersecurity oversight duties, or designated any committee
of the Board of Directors to specifically oversee cybersecurity risks to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 xml:space="preserve"> Note 1 – Nature of Operations Nature of Operations Tradewinds Universal (“Tradewinds”
or the “Company”) was established in Wyoming on December 21, 2021, with a focus on developing, manufacturing, and distributing
high-nutrient edible insect protein bars, shakes, and other nutritious foods, snacks, and beverages. Furthermore, on December 11, 2022, Tradewinds
acquired a pain relief formula for dogs, which it plans to produce and distribute as treats, as well as offer licensing rights for the
formul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generally accepted accounting principles in the United Stat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Inventory Inventory is recorded at lower of cost or
market; cost is computed on a first-in first-out basis. Intangible Assets As
of December 31, 2024 and December 31, 2023, the Company had an Intangible Asset of $ 36,300 41,100 30,000 4,800 5 1,500 4,800 0 .
For the years ended December 31, 2024 and December 31, 2023, there was a loss of impairment of intangible assets of $ 5,000 0 Impairment Of Long-Lived Assets The Company determines its long-lived assets impairment
in accordance with Accounting Standards Codification (ASC) 360-10, Impairment or Disposal of Long-Lived Assets 5,000 0 Revenue Recognition The Company recognizes revenue according
to ASC 606. Revenue is recognized when a customer gains control of the promised goods or services. Furthermore, the standard mandates
the disclosure of the nature, amount, timing, and uncertainty of revenue and cash flows resulting from contracts with customers. The recorded
revenue amount reflects the consideration the Company anticipates receiving in exchange for those goods or services. The Company applies
the following five-step model to determine this amount:
Identification of the promised goods in the contract; Determination of whether the promised goods are performance
obligations, including whether they are distinct in the context of the contract; Measurement of the transaction price, including the
constraint of variable consideration; Allocation of the transaction price of the performance
obligations and Recognition of revenue when (or as) the Company satisfies
each performance obligation. The performance obligation associated with a typical
product sale will be satisfied upon delivery to customers, and the revenue will be recognized at that time. Payments are due on demand.
The Company does not offer any warranty on its products; however, customers do receive a manufacturer’s warranty. The Company's main revenue stream
to date has been from the sale of distribution territories for its protein bars, affiliate commissions and licensing agreement for its
dog formula. The Company sells rights to distribute its protein bars and other products to outside parties and determines if the distribution
agreement (“DA”) is a distinct (separate) performance obligation in accordance with ASC 606. If the DA is determined not to
be distinct, the license is combined with the other goods or services and the combined performance obligation is accounted for using the
general revenue recognition model outlined above. If the DA is determined to be distinct, the Company analyzes whether the DA is functional
or symbolic to assess the timing of revenue recognition. The DA by the Company was determined to be a distinct performance obligation
of symbolic intellectual property (“IP)”, which provides a right to access IP. ASC 606 states that revenue from licenses of
IP deemed to provide a right to use IP will be recognized at a point in time when control is transferred. In accordance with Topic 606, the
Company analyzes the following to determine when to recognize revenue:
i. Whether the transaction represents a sale or licensing of intellectual property (IP),
ii. Whether the IP is a distinct performance obligation,
iii. The nature of the license - functional or symbolic; and
iv. The timing of recognition based on the nature of the license. The Company only applies the five-step
model to contracts when it is probable the entity will collect the consideration it is entitled to in exchange for the goods and represents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Fair Value of Financial Instruments ASC 825, Financial Instruments Fair Value Measurements Income Taxes In accordance with ASC 740 Income Taxes The Company has adopted the provisions set
forth in AS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uses the "more likely than not" criterion for recognizing the tax benefit of uncertain tax positions and to establish measurement
criteria for income tax benefits. The Company’s policy is to recognize interest and/or penalties related to income tax matters in income
tax expense. The Company had no Earnings Per Share of Common Stock The Company computes income (loss) per share
in accordance with ASC 260 Earnings Per Share ("EPS") Advertising Expenses The Company follows the policy of charging the costs
of advertising, marketing, and public relations to expense as incurred. The Company has $ 148,093 23,562 Stock-based compensation The Company applies the fair value method of
FASB ASC 718, Share Based Payment, in accounting for its stock-based compensation. The standard states that compensation cost is measured
at the grant date based on the fair value of the award and is recognized over the service period. The Company values stock-based compensation
at the market price for the Company’s common stock and other pertinent factors at the grant date. Fully vested and non-forfeitable
shares issued prior to the services being performed are classified as unearned compensation. Recently Issued Accounting Pronouncements The Company is committed
to complying with the new segment reporting requirements issued by the Financial Accounting Standards Board (FASB) under Accounting Standards
Update (ASU) 2023-07, Segment Reporting (Topic 280): Improvements to Reportable Segment Disclosures As part of the Company's compliance,
it will disclose significant expense categories and their amounts for each reportable segment. These expenses will include those regularly
provided to the chief operating decision maker (CODM) and incorporated into the segment’s reported measure of profit or loss.
Additionally, the Company will report “other segment items,” which will be calculated as the difference between segment revenues
minus significant segment expenses and the reported measure of segment profit or loss, along with a detailed description of the composition
of these items. To ensure consistency
and transparency, the Company will also extend certain annual segment disclosure requirements to its interim reporting periods, providing
timely and relevant financial information throughout the year. Furthermore, as an entity with a single reportable segment, the Company
will comply with all segment disclosure requirements mandated by both existing guidance and the new ASU. Additionally, the Company
will disclose the title and position of its CODM and explain how the CODM utilizes the reported measures of segment profit or loss to
assess performance and allocate resources effectively. By implementing these enhanced segment reporting disclosures, the Company aims
to provide investors and other financial statement users with more detailed and useful information, reinforcing its commitment
to transparency and informed decision-mak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t>
        </is>
      </c>
      <c r="B1" s="2" t="inlineStr">
        <is>
          <t>12 Months Ended</t>
        </is>
      </c>
    </row>
    <row r="2">
      <c r="B2" s="2" t="inlineStr">
        <is>
          <t>Dec. 31, 2024</t>
        </is>
      </c>
    </row>
    <row r="3">
      <c r="A3" s="3" t="inlineStr">
        <is>
          <t>Statement of Financial Position [Abstract]</t>
        </is>
      </c>
      <c r="B3" s="4" t="inlineStr">
        <is>
          <t xml:space="preserve"> </t>
        </is>
      </c>
    </row>
    <row r="4">
      <c r="A4" s="4" t="inlineStr">
        <is>
          <t>Going Concern</t>
        </is>
      </c>
      <c r="B4" s="4" t="inlineStr">
        <is>
          <t>Note 3 - Going Concern The
Company's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nd therefore, there is substantial doubt about the Company’s
ability to continue as a going concern. As of December 31, 2024 and December 31, 2023, the Company had an accumulated deficit of and
$ 290,190 and
$ 174,447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for amounts and classification of liabilities that might result from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4</t>
        </is>
      </c>
    </row>
    <row r="3">
      <c r="A3" s="3" t="inlineStr">
        <is>
          <t>Segment Reporting [Abstract]</t>
        </is>
      </c>
      <c r="B3" s="4" t="inlineStr">
        <is>
          <t xml:space="preserve"> </t>
        </is>
      </c>
    </row>
    <row r="4">
      <c r="A4" s="4" t="inlineStr">
        <is>
          <t>Segment Disclosure</t>
        </is>
      </c>
      <c r="B4" s="4" t="inlineStr">
        <is>
          <t xml:space="preserve">Note 4 - Segment
Disclosure ASC 280 “ Segment Reporting The Company operates as one operating segment.
Operating segments are defined as components of an enterprise for which separate financial information is regularly evaluated by the CODM,
which is the Company’s chief executive officer, who reviews financial information and annual operating plans for purposes of making
operating decisions, evaluating financial performance, and allocating resources. The key measure of segment profit or loss that the
CODM uses to allocate resources and assess performance is the Company’s net income (loss). This is reviewed against budgeted expectations
to assess segment performance and allocate resources. The Company’s segment net loss for 2024 and 2023 consisted of the following: Segment Disclosures for the Years Ended:
Schedule of segment disclosures
December
31, 2024 December 31, 2023
Total Assets $ 36,510 $ 147,253
Sales
Up Protein Bars 43,224 —
Affiliate Commissions 123,622 145,085
Dog Pain formula 4,750 —
Net Sales 171,596 145,085
Cost of sales 21,645 13,023
Gross Profit 149,951 132,062
Sales, marketing and support
Marketing costs 148,093 23,562
Professional fees 51,838 18,442
Consulting 5,133 316,173
Amortization 4,800 —
Loss on Impairment 5,000 —
General and Administrative costs 4,459 4,506
Net Loss
Before Taxes $ 69,372 $ 230,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12 Months Ended</t>
        </is>
      </c>
    </row>
    <row r="2">
      <c r="B2" s="2" t="inlineStr">
        <is>
          <t>Dec. 31, 2024</t>
        </is>
      </c>
    </row>
    <row r="3">
      <c r="A3" s="3" t="inlineStr">
        <is>
          <t>Income Tax Disclosure [Abstract]</t>
        </is>
      </c>
      <c r="B3" s="4" t="inlineStr">
        <is>
          <t xml:space="preserve"> </t>
        </is>
      </c>
    </row>
    <row r="4">
      <c r="A4" s="4" t="inlineStr">
        <is>
          <t>Commitments and Contingencies</t>
        </is>
      </c>
      <c r="B4" s="4" t="inlineStr">
        <is>
          <t xml:space="preserve">Note 5 - Commitments and
Contingencies During the normal course of business, the Company
may be exposed to litigation. When the Company becomes aware of potential litigation, it evaluates the merits of the case in accordance
with ASC 450, Contingenci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6
-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The components of the Company's reconciliation
of income taxes computed at the s 21
Schedule of reconciliation of income taxes
December 31, 2024 December 31, 2023
Net Loss Before Taxes $ (69,372 ) $ (230,621 )
Effective Tax Rate 21 % 21 %
Provision For Income Taxes $ (14,568 ) $ (48,430 )
Schedule of net deferred tax asset
December 31, 2024 December 31, 2023
Deferred tax asset $ 60,939 $ 46,371
Less valuation allowance (60,939 ) —
Net deferred tax asset $ — $ 46,371 As of December 31, 2024, the components of
the deferred tax asset related to net loss. Due to uncertainties surrounding the Company’s ability
to generate future U.S. taxable income to realize these assets, a full valuation allowance has been established to offset the net U.S.
deferred tax asset as of December 31, 2024. The change in tax loss valuation allowance as of December
31, 2024 was $ 60,939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5" customWidth="1" min="2" max="2"/>
  </cols>
  <sheetData>
    <row r="1">
      <c r="A1" s="1" t="inlineStr">
        <is>
          <t>Subsequent Events</t>
        </is>
      </c>
      <c r="B1" s="2" t="inlineStr">
        <is>
          <t>12 Months Ended</t>
        </is>
      </c>
    </row>
    <row r="2">
      <c r="B2" s="2" t="inlineStr">
        <is>
          <t>Dec. 31, 2024</t>
        </is>
      </c>
    </row>
    <row r="3">
      <c r="A3" s="3" t="inlineStr">
        <is>
          <t>Insider Trading Arrangements [Line Items]</t>
        </is>
      </c>
      <c r="B3" s="4" t="inlineStr">
        <is>
          <t xml:space="preserve"> </t>
        </is>
      </c>
    </row>
    <row r="4">
      <c r="A4" s="4" t="inlineStr">
        <is>
          <t>Subsequent Events</t>
        </is>
      </c>
      <c r="B4" s="4" t="inlineStr">
        <is>
          <t xml:space="preserve">Note 7 - Subsequent Events In accordance with ASC 855,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generally accepted accounting principles in the United Stat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Cash And Cash Equivalents</t>
        </is>
      </c>
      <c r="B6" s="4" t="inlineStr">
        <is>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t>
        </is>
      </c>
    </row>
    <row r="7">
      <c r="A7" s="4" t="inlineStr">
        <is>
          <t>Inventory</t>
        </is>
      </c>
      <c r="B7" s="4" t="inlineStr">
        <is>
          <t xml:space="preserve">Inventory Inventory is recorded at lower of cost or
market; cost is computed on a first-in first-out basis. </t>
        </is>
      </c>
    </row>
    <row r="8">
      <c r="A8" s="4" t="inlineStr">
        <is>
          <t>Intangible Assets</t>
        </is>
      </c>
      <c r="B8" s="4" t="inlineStr">
        <is>
          <t>Intangible Assets As
of December 31, 2024 and December 31, 2023, the Company had an Intangible Asset of $ 36,300 41,100 30,000 4,800 5 1,500 4,800 0 .
For the years ended December 31, 2024 and December 31, 2023, there was a loss of impairment of intangible assets of $ 5,000 0</t>
        </is>
      </c>
    </row>
    <row r="9">
      <c r="A9" s="4" t="inlineStr">
        <is>
          <t>Impairment Of Long-Lived Assets</t>
        </is>
      </c>
      <c r="B9" s="4" t="inlineStr">
        <is>
          <t xml:space="preserve">Impairment Of Long-Lived Assets The Company determines its long-lived assets impairment
in accordance with Accounting Standards Codification (ASC) 360-10, Impairment or Disposal of Long-Lived Assets 5,000 0 </t>
        </is>
      </c>
    </row>
    <row r="10">
      <c r="A10" s="4" t="inlineStr">
        <is>
          <t>Revenue Recognition</t>
        </is>
      </c>
      <c r="B10" s="4" t="inlineStr">
        <is>
          <t xml:space="preserve">Revenue Recognition The Company recognizes revenue according
to ASC 606. Revenue is recognized when a customer gains control of the promised goods or services. Furthermore, the standard mandates
the disclosure of the nature, amount, timing, and uncertainty of revenue and cash flows resulting from contracts with customers. The recorded
revenue amount reflects the consideration the Company anticipates receiving in exchange for those goods or services. The Company applies
the following five-step model to determine this amount:
Identification of the promised goods in the contract; Determination of whether the promised goods are performance
obligations, including whether they are distinct in the context of the contract; Measurement of the transaction price, including the
constraint of variable consideration; Allocation of the transaction price of the performance
obligations and Recognition of revenue when (or as) the Company satisfies
each performance obligation. The performance obligation associated with a typical
product sale will be satisfied upon delivery to customers, and the revenue will be recognized at that time. Payments are due on demand.
The Company does not offer any warranty on its products; however, customers do receive a manufacturer’s warranty. The Company's main revenue stream
to date has been from the sale of distribution territories for its protein bars, affiliate commissions and licensing agreement for its
dog formula. The Company sells rights to distribute its protein bars and other products to outside parties and determines if the distribution
agreement (“DA”) is a distinct (separate) performance obligation in accordance with ASC 606. If the DA is determined not to
be distinct, the license is combined with the other goods or services and the combined performance obligation is accounted for using the
general revenue recognition model outlined above. If the DA is determined to be distinct, the Company analyzes whether the DA is functional
or symbolic to assess the timing of revenue recognition. The DA by the Company was determined to be a distinct performance obligation
of symbolic intellectual property (“IP)”, which provides a right to access IP. ASC 606 states that revenue from licenses of
IP deemed to provide a right to use IP will be recognized at a point in time when control is transferred. In accordance with Topic 606, the
Company analyzes the following to determine when to recognize revenue:
i. Whether the transaction represents a sale or licensing of intellectual property (IP),
ii. Whether the IP is a distinct performance obligation,
iii. The nature of the license - functional or symbolic; and
iv. The timing of recognition based on the nature of the license. The Company only applies the five-step
model to contracts when it is probable the entity will collect the consideration it is entitled to in exchange for the goods and represents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t>
        </is>
      </c>
    </row>
    <row r="11">
      <c r="A11" s="4" t="inlineStr">
        <is>
          <t>Fair Value of Financial Instruments</t>
        </is>
      </c>
      <c r="B11" s="4" t="inlineStr">
        <is>
          <t xml:space="preserve">Fair Value of Financial Instruments ASC 825, Financial Instruments Fair Value Measurements </t>
        </is>
      </c>
    </row>
    <row r="12">
      <c r="A12" s="4" t="inlineStr">
        <is>
          <t>Income Taxes</t>
        </is>
      </c>
      <c r="B12" s="4" t="inlineStr">
        <is>
          <t xml:space="preserve">Income Taxes In accordance with ASC 740 Income Taxes The Company has adopted the provisions set
forth in AS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uses the "more likely than not" criterion for recognizing the tax benefit of uncertain tax positions and to establish measurement
criteria for income tax benefits. The Company’s policy is to recognize interest and/or penalties related to income tax matters in income
tax expense. The Company had no </t>
        </is>
      </c>
    </row>
    <row r="13">
      <c r="A13" s="4" t="inlineStr">
        <is>
          <t>Earnings Per Share of Common Stock</t>
        </is>
      </c>
      <c r="B13" s="4" t="inlineStr">
        <is>
          <t>Earnings Per Share of Common Stock The Company computes income (loss) per share
in accordance with ASC 260 Earnings Per Share ("EPS")</t>
        </is>
      </c>
    </row>
    <row r="14">
      <c r="A14" s="4" t="inlineStr">
        <is>
          <t>Advertising Expenses</t>
        </is>
      </c>
      <c r="B14" s="4" t="inlineStr">
        <is>
          <t xml:space="preserve">Advertising Expenses The Company follows the policy of charging the costs
of advertising, marketing, and public relations to expense as incurred. The Company has $ 148,093 23,562 </t>
        </is>
      </c>
    </row>
    <row r="15">
      <c r="A15" s="4" t="inlineStr">
        <is>
          <t>Stock-based compensation</t>
        </is>
      </c>
      <c r="B15" s="4" t="inlineStr">
        <is>
          <t>Stock-based compensation The Company applies the fair value method of
FASB ASC 718, Share Based Payment, in accounting for its stock-based compensation. The standard states that compensation cost is measured
at the grant date based on the fair value of the award and is recognized over the service period. The Company values stock-based compensation
at the market price for the Company’s common stock and other pertinent factors at the grant date. Fully vested and non-forfeitable
shares issued prior to the services being performed are classified as unearned compensation.</t>
        </is>
      </c>
    </row>
    <row r="16">
      <c r="A16" s="4" t="inlineStr">
        <is>
          <t>Recently Issued Accounting Pronouncements</t>
        </is>
      </c>
      <c r="B16" s="4" t="inlineStr">
        <is>
          <t>Recently Issued Accounting Pronouncements The Company is committed
to complying with the new segment reporting requirements issued by the Financial Accounting Standards Board (FASB) under Accounting Standards
Update (ASU) 2023-07, Segment Reporting (Topic 280): Improvements to Reportable Segment Disclosures As part of the Company's compliance,
it will disclose significant expense categories and their amounts for each reportable segment. These expenses will include those regularly
provided to the chief operating decision maker (CODM) and incorporated into the segment’s reported measure of profit or loss.
Additionally, the Company will report “other segment items,” which will be calculated as the difference between segment revenues
minus significant segment expenses and the reported measure of segment profit or loss, along with a detailed description of the composition
of these items. To ensure consistency
and transparency, the Company will also extend certain annual segment disclosure requirements to its interim reporting periods, providing
timely and relevant financial information throughout the year. Furthermore, as an entity with a single reportable segment, the Company
will comply with all segment disclosure requirements mandated by both existing guidance and the new ASU. Additionally, the Company
will disclose the title and position of its CODM and explain how the CODM utilizes the reported measures of segment profit or loss to
assess performance and allocate resources effectively. By implementing these enhanced segment reporting disclosures, the Company aims
to provide investors and other financial statement users with more detailed and useful information, reinforcing its commitment
to transparency and informed decision-mak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disclosures</t>
        </is>
      </c>
      <c r="B4" s="4" t="inlineStr">
        <is>
          <t xml:space="preserve">Schedule of segment disclosures
December
31, 2024 December 31, 2023
Total Assets $ 36,510 $ 147,253
Sales
Up Protein Bars 43,224 —
Affiliate Commissions 123,622 145,085
Dog Pain formula 4,750 —
Net Sales 171,596 145,085
Cost of sales 21,645 13,023
Gross Profit 149,951 132,062
Sales, marketing and support
Marketing costs 148,093 23,562
Professional fees 51,838 18,442
Consulting 5,133 316,173
Amortization 4,800 —
Loss on Impairment 5,000 —
General and Administrative costs 4,459 4,506
Net Loss
Before Taxes $ 69,372 $ 230,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 xml:space="preserve">   Cash and Cash Equivalents</t>
        </is>
      </c>
      <c r="B3" s="5" t="n">
        <v>210</v>
      </c>
      <c r="C3" s="5" t="n">
        <v>28213</v>
      </c>
    </row>
    <row r="4">
      <c r="A4" s="4" t="inlineStr">
        <is>
          <t xml:space="preserve">   Inventory</t>
        </is>
      </c>
      <c r="B4" s="6" t="n">
        <v>0</v>
      </c>
      <c r="C4" s="6" t="n">
        <v>18076</v>
      </c>
    </row>
    <row r="5">
      <c r="A5" s="4" t="inlineStr">
        <is>
          <t xml:space="preserve">   Prepaid Expense</t>
        </is>
      </c>
      <c r="B5" s="6" t="n">
        <v>0</v>
      </c>
      <c r="C5" s="6" t="n">
        <v>13493</v>
      </c>
    </row>
    <row r="6">
      <c r="A6" s="4" t="inlineStr">
        <is>
          <t xml:space="preserve">   Deferred  Tax Asset</t>
        </is>
      </c>
      <c r="B6" s="6" t="n">
        <v>0</v>
      </c>
      <c r="C6" s="6" t="n">
        <v>46371</v>
      </c>
    </row>
    <row r="7">
      <c r="A7" s="4" t="inlineStr">
        <is>
          <t>Total Current Assets</t>
        </is>
      </c>
      <c r="B7" s="6" t="n">
        <v>210</v>
      </c>
      <c r="C7" s="6" t="n">
        <v>106153</v>
      </c>
    </row>
    <row r="8">
      <c r="A8" s="4" t="inlineStr">
        <is>
          <t>Intangible Assets, Net</t>
        </is>
      </c>
      <c r="B8" s="6" t="n">
        <v>31300</v>
      </c>
      <c r="C8" s="6" t="n">
        <v>41100</v>
      </c>
    </row>
    <row r="9">
      <c r="A9" s="4" t="inlineStr">
        <is>
          <t>Total Assets</t>
        </is>
      </c>
      <c r="B9" s="6" t="n">
        <v>31510</v>
      </c>
      <c r="C9" s="6" t="n">
        <v>147253</v>
      </c>
    </row>
    <row r="10">
      <c r="A10" s="3" t="inlineStr">
        <is>
          <t xml:space="preserve"> Current Liabilities</t>
        </is>
      </c>
      <c r="B10" s="4" t="inlineStr">
        <is>
          <t xml:space="preserve"> </t>
        </is>
      </c>
      <c r="C10" s="4" t="inlineStr">
        <is>
          <t xml:space="preserve"> </t>
        </is>
      </c>
    </row>
    <row r="11">
      <c r="A11" s="4" t="inlineStr">
        <is>
          <t>Total Current Liabilities</t>
        </is>
      </c>
      <c r="B11" s="6" t="n">
        <v>0</v>
      </c>
      <c r="C11" s="6" t="n">
        <v>0</v>
      </c>
    </row>
    <row r="12">
      <c r="A12" s="4" t="inlineStr">
        <is>
          <t>Total Liabilities</t>
        </is>
      </c>
      <c r="B12" s="6" t="n">
        <v>0</v>
      </c>
      <c r="C12" s="6" t="n">
        <v>0</v>
      </c>
    </row>
    <row r="13">
      <c r="A13" s="4" t="inlineStr">
        <is>
          <t>Commitments and Contingencies (Note 4)</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0.001 par value, 75,000,000 shares authorized, 32,170,000 shares issued and outstanding</t>
        </is>
      </c>
      <c r="B15" s="6" t="n">
        <v>32170</v>
      </c>
      <c r="C15" s="6" t="n">
        <v>32170</v>
      </c>
    </row>
    <row r="16">
      <c r="A16" s="4" t="inlineStr">
        <is>
          <t>Additional Paid in Capital</t>
        </is>
      </c>
      <c r="B16" s="6" t="n">
        <v>289530</v>
      </c>
      <c r="C16" s="6" t="n">
        <v>289530</v>
      </c>
    </row>
    <row r="17">
      <c r="A17" s="4" t="inlineStr">
        <is>
          <t>Accumulated Deficit</t>
        </is>
      </c>
      <c r="B17" s="6" t="n">
        <v>-290190</v>
      </c>
      <c r="C17" s="6" t="n">
        <v>-174447</v>
      </c>
    </row>
    <row r="18">
      <c r="A18" s="4" t="inlineStr">
        <is>
          <t>Total Stockholders' Equity</t>
        </is>
      </c>
      <c r="B18" s="6" t="n">
        <v>31510</v>
      </c>
      <c r="C18" s="6" t="n">
        <v>147253</v>
      </c>
    </row>
    <row r="19">
      <c r="A19" s="4" t="inlineStr">
        <is>
          <t>Total Liabilities and Stockholders' Equity</t>
        </is>
      </c>
      <c r="B19" s="5" t="n">
        <v>31510</v>
      </c>
      <c r="C19" s="5" t="n">
        <v>147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es</t>
        </is>
      </c>
      <c r="B4" s="4" t="inlineStr">
        <is>
          <t>Schedule of reconciliation of income taxes
December 31, 2024 December 31, 2023
Net Loss Before Taxes $ (69,372 ) $ (230,621 )
Effective Tax Rate 21 % 21 %
Provision For Income Taxes $ (14,568 ) $ (48,430 )</t>
        </is>
      </c>
    </row>
    <row r="5">
      <c r="A5" s="4" t="inlineStr">
        <is>
          <t>Schedule of net deferred tax asset</t>
        </is>
      </c>
      <c r="B5" s="4" t="inlineStr">
        <is>
          <t xml:space="preserve">Schedule of net deferred tax asset
December 31, 2024 December 31, 2023
Deferred tax asset $ 60,939 $ 46,371
Less valuation allowance (60,939 ) —
Net deferred tax asset $ — $ 46,3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Cash equivalents</t>
        </is>
      </c>
      <c r="B4" s="5" t="n">
        <v>0</v>
      </c>
      <c r="C4" s="5" t="n">
        <v>0</v>
      </c>
    </row>
    <row r="5">
      <c r="A5" s="4" t="inlineStr">
        <is>
          <t>Intangible asset</t>
        </is>
      </c>
      <c r="B5" s="6" t="n">
        <v>36300</v>
      </c>
      <c r="C5" s="6" t="n">
        <v>41100</v>
      </c>
    </row>
    <row r="6">
      <c r="A6" s="4" t="inlineStr">
        <is>
          <t>Amortization expense</t>
        </is>
      </c>
      <c r="B6" s="6" t="n">
        <v>4800</v>
      </c>
      <c r="C6" s="6" t="n">
        <v>0</v>
      </c>
    </row>
    <row r="7">
      <c r="A7" s="4" t="inlineStr">
        <is>
          <t>Loss of impairment of intangible assets</t>
        </is>
      </c>
      <c r="B7" s="6" t="n">
        <v>5000</v>
      </c>
      <c r="C7" s="6" t="n">
        <v>0</v>
      </c>
    </row>
    <row r="8">
      <c r="A8" s="4" t="inlineStr">
        <is>
          <t>Accrual for interest or penalties related to income tax</t>
        </is>
      </c>
      <c r="B8" s="6" t="n">
        <v>0</v>
      </c>
      <c r="C8" s="6" t="n">
        <v>0</v>
      </c>
    </row>
    <row r="9">
      <c r="A9" s="4" t="inlineStr">
        <is>
          <t>Marketing expenses</t>
        </is>
      </c>
      <c r="B9" s="6" t="n">
        <v>148093</v>
      </c>
      <c r="C9" s="5" t="n">
        <v>23562</v>
      </c>
    </row>
    <row r="10">
      <c r="A10" s="4" t="inlineStr">
        <is>
          <t>Pain Relief For Dogs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tangible asset</t>
        </is>
      </c>
      <c r="B12" s="6" t="n">
        <v>30000</v>
      </c>
      <c r="C12" s="4" t="inlineStr">
        <is>
          <t xml:space="preserve"> </t>
        </is>
      </c>
    </row>
    <row r="13">
      <c r="A13" s="4" t="inlineStr">
        <is>
          <t>Website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tangible asset</t>
        </is>
      </c>
      <c r="B15" s="5" t="n">
        <v>4800</v>
      </c>
      <c r="C15" s="4" t="inlineStr">
        <is>
          <t xml:space="preserve"> </t>
        </is>
      </c>
    </row>
    <row r="16">
      <c r="A16" s="4" t="inlineStr">
        <is>
          <t>Intangible asset useful life</t>
        </is>
      </c>
      <c r="B16" s="4" t="inlineStr">
        <is>
          <t>5 years</t>
        </is>
      </c>
      <c r="C16" s="4" t="inlineStr">
        <is>
          <t xml:space="preserve"> </t>
        </is>
      </c>
    </row>
    <row r="17">
      <c r="A17" s="4" t="inlineStr">
        <is>
          <t>Trademarks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tangible asset</t>
        </is>
      </c>
      <c r="B19" s="5" t="n">
        <v>1500</v>
      </c>
      <c r="C19"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ficit</t>
        </is>
      </c>
      <c r="B3" s="5" t="n">
        <v>290190</v>
      </c>
      <c r="C3" s="5" t="n">
        <v>17444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 Disclosure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assets</t>
        </is>
      </c>
      <c r="B4" s="5" t="n">
        <v>31510</v>
      </c>
      <c r="C4" s="5" t="n">
        <v>147253</v>
      </c>
    </row>
    <row r="5">
      <c r="A5" s="3" t="inlineStr">
        <is>
          <t>Sales</t>
        </is>
      </c>
      <c r="B5" s="4" t="inlineStr">
        <is>
          <t xml:space="preserve"> </t>
        </is>
      </c>
      <c r="C5" s="4" t="inlineStr">
        <is>
          <t xml:space="preserve"> </t>
        </is>
      </c>
    </row>
    <row r="6">
      <c r="A6" s="4" t="inlineStr">
        <is>
          <t>Net Sales</t>
        </is>
      </c>
      <c r="B6" s="6" t="n">
        <v>171596</v>
      </c>
      <c r="C6" s="6" t="n">
        <v>145085</v>
      </c>
    </row>
    <row r="7">
      <c r="A7" s="3" t="inlineStr">
        <is>
          <t xml:space="preserve">  Cost of sales</t>
        </is>
      </c>
      <c r="B7" s="4" t="inlineStr">
        <is>
          <t xml:space="preserve"> </t>
        </is>
      </c>
      <c r="C7" s="4" t="inlineStr">
        <is>
          <t xml:space="preserve"> </t>
        </is>
      </c>
    </row>
    <row r="8">
      <c r="A8" s="4" t="inlineStr">
        <is>
          <t>Cost of sales</t>
        </is>
      </c>
      <c r="B8" s="6" t="n">
        <v>21645</v>
      </c>
      <c r="C8" s="6" t="n">
        <v>13023</v>
      </c>
    </row>
    <row r="9">
      <c r="A9" s="4" t="inlineStr">
        <is>
          <t>Gross Profit</t>
        </is>
      </c>
      <c r="B9" s="6" t="n">
        <v>149951</v>
      </c>
      <c r="C9" s="6" t="n">
        <v>132062</v>
      </c>
    </row>
    <row r="10">
      <c r="A10" s="3" t="inlineStr">
        <is>
          <t>Sales, marketing and support</t>
        </is>
      </c>
      <c r="B10" s="4" t="inlineStr">
        <is>
          <t xml:space="preserve"> </t>
        </is>
      </c>
      <c r="C10" s="4" t="inlineStr">
        <is>
          <t xml:space="preserve"> </t>
        </is>
      </c>
    </row>
    <row r="11">
      <c r="A11" s="4" t="inlineStr">
        <is>
          <t xml:space="preserve">  Marketing costs</t>
        </is>
      </c>
      <c r="B11" s="6" t="n">
        <v>148093</v>
      </c>
      <c r="C11" s="6" t="n">
        <v>23562</v>
      </c>
    </row>
    <row r="12">
      <c r="A12" s="4" t="inlineStr">
        <is>
          <t xml:space="preserve">  Professional fees</t>
        </is>
      </c>
      <c r="B12" s="6" t="n">
        <v>51838</v>
      </c>
      <c r="C12" s="6" t="n">
        <v>18442</v>
      </c>
    </row>
    <row r="13">
      <c r="A13" s="4" t="inlineStr">
        <is>
          <t xml:space="preserve">  Consulting</t>
        </is>
      </c>
      <c r="B13" s="6" t="n">
        <v>5133</v>
      </c>
      <c r="C13" s="6" t="n">
        <v>316173</v>
      </c>
    </row>
    <row r="14">
      <c r="A14" s="4" t="inlineStr">
        <is>
          <t xml:space="preserve">  Amortization</t>
        </is>
      </c>
      <c r="B14" s="6" t="n">
        <v>4800</v>
      </c>
      <c r="C14" s="6" t="n">
        <v>0</v>
      </c>
    </row>
    <row r="15">
      <c r="A15" s="4" t="inlineStr">
        <is>
          <t xml:space="preserve">  Loss on Impairment</t>
        </is>
      </c>
      <c r="B15" s="6" t="n">
        <v>5000</v>
      </c>
      <c r="C15" s="6" t="n">
        <v>0</v>
      </c>
    </row>
    <row r="16">
      <c r="A16" s="4" t="inlineStr">
        <is>
          <t xml:space="preserve">  General  and Administrative costs</t>
        </is>
      </c>
      <c r="B16" s="6" t="n">
        <v>4459</v>
      </c>
      <c r="C16" s="6" t="n">
        <v>4506</v>
      </c>
    </row>
    <row r="17">
      <c r="A17" s="4" t="inlineStr">
        <is>
          <t>Net Loss Before Taxes</t>
        </is>
      </c>
      <c r="B17" s="6" t="n">
        <v>-69372</v>
      </c>
      <c r="C17" s="6" t="n">
        <v>-230621</v>
      </c>
    </row>
    <row r="18">
      <c r="A18" s="4" t="inlineStr">
        <is>
          <t>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ssets</t>
        </is>
      </c>
      <c r="B20" s="6" t="n">
        <v>36510</v>
      </c>
      <c r="C20" s="6" t="n">
        <v>147253</v>
      </c>
    </row>
    <row r="21">
      <c r="A21" s="3" t="inlineStr">
        <is>
          <t>Sales</t>
        </is>
      </c>
      <c r="B21" s="4" t="inlineStr">
        <is>
          <t xml:space="preserve"> </t>
        </is>
      </c>
      <c r="C21" s="4" t="inlineStr">
        <is>
          <t xml:space="preserve"> </t>
        </is>
      </c>
    </row>
    <row r="22">
      <c r="A22" s="4" t="inlineStr">
        <is>
          <t>Net Sales</t>
        </is>
      </c>
      <c r="B22" s="6" t="n">
        <v>171596</v>
      </c>
      <c r="C22" s="6" t="n">
        <v>145085</v>
      </c>
    </row>
    <row r="23">
      <c r="A23" s="3" t="inlineStr">
        <is>
          <t xml:space="preserve">  Cost of sales</t>
        </is>
      </c>
      <c r="B23" s="4" t="inlineStr">
        <is>
          <t xml:space="preserve"> </t>
        </is>
      </c>
      <c r="C23" s="4" t="inlineStr">
        <is>
          <t xml:space="preserve"> </t>
        </is>
      </c>
    </row>
    <row r="24">
      <c r="A24" s="4" t="inlineStr">
        <is>
          <t>Gross Profit</t>
        </is>
      </c>
      <c r="B24" s="6" t="n">
        <v>149951</v>
      </c>
      <c r="C24" s="6" t="n">
        <v>132062</v>
      </c>
    </row>
    <row r="25">
      <c r="A25" s="3" t="inlineStr">
        <is>
          <t>Sales, marketing and support</t>
        </is>
      </c>
      <c r="B25" s="4" t="inlineStr">
        <is>
          <t xml:space="preserve"> </t>
        </is>
      </c>
      <c r="C25" s="4" t="inlineStr">
        <is>
          <t xml:space="preserve"> </t>
        </is>
      </c>
    </row>
    <row r="26">
      <c r="A26" s="4" t="inlineStr">
        <is>
          <t xml:space="preserve">  Marketing costs</t>
        </is>
      </c>
      <c r="B26" s="6" t="n">
        <v>148093</v>
      </c>
      <c r="C26" s="6" t="n">
        <v>23562</v>
      </c>
    </row>
    <row r="27">
      <c r="A27" s="4" t="inlineStr">
        <is>
          <t xml:space="preserve">  Professional fees</t>
        </is>
      </c>
      <c r="B27" s="6" t="n">
        <v>51838</v>
      </c>
      <c r="C27" s="6" t="n">
        <v>18442</v>
      </c>
    </row>
    <row r="28">
      <c r="A28" s="4" t="inlineStr">
        <is>
          <t xml:space="preserve">  Consulting</t>
        </is>
      </c>
      <c r="B28" s="6" t="n">
        <v>5133</v>
      </c>
      <c r="C28" s="6" t="n">
        <v>316173</v>
      </c>
    </row>
    <row r="29">
      <c r="A29" s="4" t="inlineStr">
        <is>
          <t xml:space="preserve">  Amortization</t>
        </is>
      </c>
      <c r="B29" s="6" t="n">
        <v>4800</v>
      </c>
      <c r="C29" s="6" t="n">
        <v>0</v>
      </c>
    </row>
    <row r="30">
      <c r="A30" s="4" t="inlineStr">
        <is>
          <t xml:space="preserve">  Loss on Impairment</t>
        </is>
      </c>
      <c r="B30" s="6" t="n">
        <v>5000</v>
      </c>
      <c r="C30" s="6" t="n">
        <v>0</v>
      </c>
    </row>
    <row r="31">
      <c r="A31" s="4" t="inlineStr">
        <is>
          <t xml:space="preserve">  General  and Administrative costs</t>
        </is>
      </c>
      <c r="B31" s="6" t="n">
        <v>4459</v>
      </c>
      <c r="C31" s="6" t="n">
        <v>4506</v>
      </c>
    </row>
    <row r="32">
      <c r="A32" s="4" t="inlineStr">
        <is>
          <t>Net Loss Before Taxes</t>
        </is>
      </c>
      <c r="B32" s="6" t="n">
        <v>69372</v>
      </c>
      <c r="C32" s="6" t="n">
        <v>230621</v>
      </c>
    </row>
    <row r="33">
      <c r="A33" s="4" t="inlineStr">
        <is>
          <t>Operating Segments [Member] | Up Protein Bars [Member]</t>
        </is>
      </c>
      <c r="B33" s="4" t="inlineStr">
        <is>
          <t xml:space="preserve"> </t>
        </is>
      </c>
      <c r="C33" s="4" t="inlineStr">
        <is>
          <t xml:space="preserve"> </t>
        </is>
      </c>
    </row>
    <row r="34">
      <c r="A34" s="3" t="inlineStr">
        <is>
          <t>Sales</t>
        </is>
      </c>
      <c r="B34" s="4" t="inlineStr">
        <is>
          <t xml:space="preserve"> </t>
        </is>
      </c>
      <c r="C34" s="4" t="inlineStr">
        <is>
          <t xml:space="preserve"> </t>
        </is>
      </c>
    </row>
    <row r="35">
      <c r="A35" s="4" t="inlineStr">
        <is>
          <t>Net Sales</t>
        </is>
      </c>
      <c r="B35" s="6" t="n">
        <v>43224</v>
      </c>
      <c r="C35" s="6" t="n">
        <v>0</v>
      </c>
    </row>
    <row r="36">
      <c r="A36" s="3" t="inlineStr">
        <is>
          <t xml:space="preserve">  Cost of sales</t>
        </is>
      </c>
      <c r="B36" s="4" t="inlineStr">
        <is>
          <t xml:space="preserve"> </t>
        </is>
      </c>
      <c r="C36" s="4" t="inlineStr">
        <is>
          <t xml:space="preserve"> </t>
        </is>
      </c>
    </row>
    <row r="37">
      <c r="A37" s="4" t="inlineStr">
        <is>
          <t>Cost of sales</t>
        </is>
      </c>
      <c r="B37" s="6" t="n">
        <v>21645</v>
      </c>
      <c r="C37" s="6" t="n">
        <v>13023</v>
      </c>
    </row>
    <row r="38">
      <c r="A38" s="4" t="inlineStr">
        <is>
          <t>Operating Segments [Member] | Affiliate Commissions [Member]</t>
        </is>
      </c>
      <c r="B38" s="4" t="inlineStr">
        <is>
          <t xml:space="preserve"> </t>
        </is>
      </c>
      <c r="C38" s="4" t="inlineStr">
        <is>
          <t xml:space="preserve"> </t>
        </is>
      </c>
    </row>
    <row r="39">
      <c r="A39" s="3" t="inlineStr">
        <is>
          <t>Sales</t>
        </is>
      </c>
      <c r="B39" s="4" t="inlineStr">
        <is>
          <t xml:space="preserve"> </t>
        </is>
      </c>
      <c r="C39" s="4" t="inlineStr">
        <is>
          <t xml:space="preserve"> </t>
        </is>
      </c>
    </row>
    <row r="40">
      <c r="A40" s="4" t="inlineStr">
        <is>
          <t>Net Sales</t>
        </is>
      </c>
      <c r="B40" s="6" t="n">
        <v>123622</v>
      </c>
      <c r="C40" s="6" t="n">
        <v>145085</v>
      </c>
    </row>
    <row r="41">
      <c r="A41" s="4" t="inlineStr">
        <is>
          <t>Operating Segments [Member] | Dog Pain Formula [Member]</t>
        </is>
      </c>
      <c r="B41" s="4" t="inlineStr">
        <is>
          <t xml:space="preserve"> </t>
        </is>
      </c>
      <c r="C41" s="4" t="inlineStr">
        <is>
          <t xml:space="preserve"> </t>
        </is>
      </c>
    </row>
    <row r="42">
      <c r="A42" s="3" t="inlineStr">
        <is>
          <t>Sales</t>
        </is>
      </c>
      <c r="B42" s="4" t="inlineStr">
        <is>
          <t xml:space="preserve"> </t>
        </is>
      </c>
      <c r="C42" s="4" t="inlineStr">
        <is>
          <t xml:space="preserve"> </t>
        </is>
      </c>
    </row>
    <row r="43">
      <c r="A43" s="4" t="inlineStr">
        <is>
          <t>Net Sales</t>
        </is>
      </c>
      <c r="B43" s="5" t="n">
        <v>4750</v>
      </c>
      <c r="C43" s="5" t="n">
        <v>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Loss Before Taxes</t>
        </is>
      </c>
      <c r="B4" s="5" t="n">
        <v>-69372</v>
      </c>
      <c r="C4" s="5" t="n">
        <v>-230621</v>
      </c>
    </row>
    <row r="5">
      <c r="A5" s="4" t="inlineStr">
        <is>
          <t>Effective Tax Rate</t>
        </is>
      </c>
      <c r="B5" s="9" t="n">
        <v>0.21</v>
      </c>
      <c r="C5" s="9" t="n">
        <v>0.21</v>
      </c>
    </row>
    <row r="6">
      <c r="A6" s="4" t="inlineStr">
        <is>
          <t>Provision For Income Taxes</t>
        </is>
      </c>
      <c r="B6" s="5" t="n">
        <v>-14568</v>
      </c>
      <c r="C6" s="5" t="n">
        <v>-4843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5" t="n">
        <v>60939</v>
      </c>
      <c r="C3" s="5" t="n">
        <v>46371</v>
      </c>
    </row>
    <row r="4">
      <c r="A4" s="4" t="inlineStr">
        <is>
          <t>Less valuation allowance</t>
        </is>
      </c>
      <c r="B4" s="6" t="n">
        <v>-60939</v>
      </c>
      <c r="C4" s="6" t="n">
        <v>0</v>
      </c>
    </row>
    <row r="5">
      <c r="A5" s="4" t="inlineStr">
        <is>
          <t>Net deferred tax asset</t>
        </is>
      </c>
      <c r="B5" s="5" t="n">
        <v>0</v>
      </c>
      <c r="C5" s="5" t="n">
        <v>463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Change in tax loss valuation allowance</t>
        </is>
      </c>
      <c r="B5" s="5" t="n">
        <v>60939</v>
      </c>
      <c r="C5" s="5"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32170000</v>
      </c>
      <c r="C5" s="6" t="n">
        <v>32170000</v>
      </c>
    </row>
    <row r="6">
      <c r="A6" s="4" t="inlineStr">
        <is>
          <t>Common stock, shares outstanding</t>
        </is>
      </c>
      <c r="B6" s="6" t="n">
        <v>32170000</v>
      </c>
      <c r="C6" s="6" t="n">
        <v>321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71596</v>
      </c>
      <c r="C4" s="5" t="n">
        <v>145085</v>
      </c>
    </row>
    <row r="5">
      <c r="A5" s="4" t="inlineStr">
        <is>
          <t>Cost of Goods Sold</t>
        </is>
      </c>
      <c r="B5" s="6" t="n">
        <v>21645</v>
      </c>
      <c r="C5" s="6" t="n">
        <v>13023</v>
      </c>
    </row>
    <row r="6">
      <c r="A6" s="4" t="inlineStr">
        <is>
          <t>Gross Profit</t>
        </is>
      </c>
      <c r="B6" s="6" t="n">
        <v>149951</v>
      </c>
      <c r="C6" s="6" t="n">
        <v>132062</v>
      </c>
    </row>
    <row r="7">
      <c r="A7" s="3" t="inlineStr">
        <is>
          <t>Operating Expenses</t>
        </is>
      </c>
      <c r="B7" s="4" t="inlineStr">
        <is>
          <t xml:space="preserve"> </t>
        </is>
      </c>
      <c r="C7" s="4" t="inlineStr">
        <is>
          <t xml:space="preserve"> </t>
        </is>
      </c>
    </row>
    <row r="8">
      <c r="A8" s="4" t="inlineStr">
        <is>
          <t xml:space="preserve">   Marketing</t>
        </is>
      </c>
      <c r="B8" s="6" t="n">
        <v>148093</v>
      </c>
      <c r="C8" s="6" t="n">
        <v>23562</v>
      </c>
    </row>
    <row r="9">
      <c r="A9" s="4" t="inlineStr">
        <is>
          <t xml:space="preserve">   Professional Fees</t>
        </is>
      </c>
      <c r="B9" s="6" t="n">
        <v>51838</v>
      </c>
      <c r="C9" s="6" t="n">
        <v>18442</v>
      </c>
    </row>
    <row r="10">
      <c r="A10" s="4" t="inlineStr">
        <is>
          <t xml:space="preserve">   Consulting</t>
        </is>
      </c>
      <c r="B10" s="6" t="n">
        <v>5133</v>
      </c>
      <c r="C10" s="6" t="n">
        <v>316173</v>
      </c>
    </row>
    <row r="11">
      <c r="A11" s="4" t="inlineStr">
        <is>
          <t xml:space="preserve">   Amortization</t>
        </is>
      </c>
      <c r="B11" s="6" t="n">
        <v>4800</v>
      </c>
      <c r="C11" s="6" t="n">
        <v>0</v>
      </c>
    </row>
    <row r="12">
      <c r="A12" s="4" t="inlineStr">
        <is>
          <t xml:space="preserve">   General and Administrative</t>
        </is>
      </c>
      <c r="B12" s="6" t="n">
        <v>4459</v>
      </c>
      <c r="C12" s="6" t="n">
        <v>4506</v>
      </c>
    </row>
    <row r="13">
      <c r="A13" s="4" t="inlineStr">
        <is>
          <t xml:space="preserve">   Loss on Impairment</t>
        </is>
      </c>
      <c r="B13" s="6" t="n">
        <v>5000</v>
      </c>
      <c r="C13" s="6" t="n">
        <v>0</v>
      </c>
    </row>
    <row r="14">
      <c r="A14" s="4" t="inlineStr">
        <is>
          <t>Total Operating Expenses</t>
        </is>
      </c>
      <c r="B14" s="6" t="n">
        <v>219323</v>
      </c>
      <c r="C14" s="6" t="n">
        <v>362683</v>
      </c>
    </row>
    <row r="15">
      <c r="A15" s="4" t="inlineStr">
        <is>
          <t>Net Loss Before Taxes</t>
        </is>
      </c>
      <c r="B15" s="6" t="n">
        <v>-69372</v>
      </c>
      <c r="C15" s="6" t="n">
        <v>-230621</v>
      </c>
    </row>
    <row r="16">
      <c r="A16" s="4" t="inlineStr">
        <is>
          <t xml:space="preserve">   Provision for Income Tax</t>
        </is>
      </c>
      <c r="B16" s="6" t="n">
        <v>-46371</v>
      </c>
      <c r="C16" s="6" t="n">
        <v>48430</v>
      </c>
    </row>
    <row r="17">
      <c r="A17" s="4" t="inlineStr">
        <is>
          <t>Net Loss</t>
        </is>
      </c>
      <c r="B17" s="5" t="n">
        <v>-115743</v>
      </c>
      <c r="C17" s="5" t="n">
        <v>-182191</v>
      </c>
    </row>
    <row r="18">
      <c r="A18" s="4" t="inlineStr">
        <is>
          <t>Net Loss Per Share - Basic</t>
        </is>
      </c>
      <c r="B18" s="8" t="n">
        <v>-0.01</v>
      </c>
      <c r="C18" s="8" t="n">
        <v>-0.02</v>
      </c>
    </row>
    <row r="19">
      <c r="A19" s="4" t="inlineStr">
        <is>
          <t>Net Loss Per Share - Diluted</t>
        </is>
      </c>
      <c r="B19" s="8" t="n">
        <v>-0.01</v>
      </c>
      <c r="C19" s="8" t="n">
        <v>-0.02</v>
      </c>
    </row>
    <row r="20">
      <c r="A20" s="4" t="inlineStr">
        <is>
          <t>Basic weighted average shares used in the calculation of net loss per common share</t>
        </is>
      </c>
      <c r="B20" s="6" t="n">
        <v>32170000</v>
      </c>
      <c r="C20" s="6" t="n">
        <v>9372822</v>
      </c>
    </row>
    <row r="21">
      <c r="A21" s="4" t="inlineStr">
        <is>
          <t>Diluted weighted average shares used in the calculation of net loss per common share</t>
        </is>
      </c>
      <c r="B21" s="6" t="n">
        <v>32170000</v>
      </c>
      <c r="C21" s="6" t="n">
        <v>937282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6970</v>
      </c>
      <c r="C2" s="5" t="n">
        <v>62730</v>
      </c>
      <c r="D2" s="5" t="n">
        <v>7744</v>
      </c>
      <c r="E2" s="5" t="n">
        <v>77444</v>
      </c>
    </row>
    <row r="3">
      <c r="A3" s="4" t="inlineStr">
        <is>
          <t>Beginning balance, shares at Dec. 31, 2022</t>
        </is>
      </c>
      <c r="B3" s="6" t="n">
        <v>6970000</v>
      </c>
      <c r="C3" s="4" t="inlineStr">
        <is>
          <t xml:space="preserve"> </t>
        </is>
      </c>
      <c r="D3" s="4" t="inlineStr">
        <is>
          <t xml:space="preserve"> </t>
        </is>
      </c>
      <c r="E3" s="4" t="inlineStr">
        <is>
          <t xml:space="preserve"> </t>
        </is>
      </c>
    </row>
    <row r="4">
      <c r="A4" s="4" t="inlineStr">
        <is>
          <t>Shares issued for services</t>
        </is>
      </c>
      <c r="B4" s="5" t="n">
        <v>22000</v>
      </c>
      <c r="C4" s="6" t="n">
        <v>198000</v>
      </c>
      <c r="D4" s="4" t="inlineStr">
        <is>
          <t xml:space="preserve"> </t>
        </is>
      </c>
      <c r="E4" s="6" t="n">
        <v>220000</v>
      </c>
    </row>
    <row r="5">
      <c r="A5" s="4" t="inlineStr">
        <is>
          <t>Shares issued for services, shares</t>
        </is>
      </c>
      <c r="B5" s="6" t="n">
        <v>22000000</v>
      </c>
      <c r="C5" s="4" t="inlineStr">
        <is>
          <t xml:space="preserve"> </t>
        </is>
      </c>
      <c r="D5" s="4" t="inlineStr">
        <is>
          <t xml:space="preserve"> </t>
        </is>
      </c>
      <c r="E5" s="4" t="inlineStr">
        <is>
          <t xml:space="preserve"> </t>
        </is>
      </c>
    </row>
    <row r="6">
      <c r="A6" s="4" t="inlineStr">
        <is>
          <t>Shares issued for cash</t>
        </is>
      </c>
      <c r="B6" s="5" t="n">
        <v>3200</v>
      </c>
      <c r="C6" s="6" t="n">
        <v>28800</v>
      </c>
      <c r="D6" s="4" t="inlineStr">
        <is>
          <t xml:space="preserve"> </t>
        </is>
      </c>
      <c r="E6" s="6" t="n">
        <v>32000</v>
      </c>
    </row>
    <row r="7">
      <c r="A7" s="4" t="inlineStr">
        <is>
          <t>Shares issued for cash, shares</t>
        </is>
      </c>
      <c r="B7" s="6" t="n">
        <v>320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182191</v>
      </c>
      <c r="E8" s="6" t="n">
        <v>-182191</v>
      </c>
    </row>
    <row r="9">
      <c r="A9" s="4" t="inlineStr">
        <is>
          <t>Ending balance, value at Dec. 31, 2023</t>
        </is>
      </c>
      <c r="B9" s="5" t="n">
        <v>32170</v>
      </c>
      <c r="C9" s="6" t="n">
        <v>289530</v>
      </c>
      <c r="D9" s="6" t="n">
        <v>-174447</v>
      </c>
      <c r="E9" s="6" t="n">
        <v>147253</v>
      </c>
    </row>
    <row r="10">
      <c r="A10" s="4" t="inlineStr">
        <is>
          <t>Ending balance, shares at Dec. 31, 2023</t>
        </is>
      </c>
      <c r="B10" s="6" t="n">
        <v>32170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115743</v>
      </c>
      <c r="E11" s="6" t="n">
        <v>-115743</v>
      </c>
    </row>
    <row r="12">
      <c r="A12" s="4" t="inlineStr">
        <is>
          <t>Ending balance, value at Dec. 31, 2024</t>
        </is>
      </c>
      <c r="B12" s="5" t="n">
        <v>32170</v>
      </c>
      <c r="C12" s="5" t="n">
        <v>289530</v>
      </c>
      <c r="D12" s="5" t="n">
        <v>-290190</v>
      </c>
      <c r="E12" s="5" t="n">
        <v>31510</v>
      </c>
    </row>
    <row r="13">
      <c r="A13" s="4" t="inlineStr">
        <is>
          <t>Ending balance, shares at Dec. 31, 2024</t>
        </is>
      </c>
      <c r="B13" s="6" t="n">
        <v>3217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CASH FLOW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 xml:space="preserve">   Net Loss</t>
        </is>
      </c>
      <c r="B4" s="5" t="n">
        <v>-115743</v>
      </c>
      <c r="C4" s="5" t="n">
        <v>-182191</v>
      </c>
    </row>
    <row r="5">
      <c r="A5" s="3" t="inlineStr">
        <is>
          <t>Adjustments to Reconcile Net Loss  to Net Cash From Operating Activities:</t>
        </is>
      </c>
      <c r="B5" s="4" t="inlineStr">
        <is>
          <t xml:space="preserve"> </t>
        </is>
      </c>
      <c r="C5" s="4" t="inlineStr">
        <is>
          <t xml:space="preserve"> </t>
        </is>
      </c>
    </row>
    <row r="6">
      <c r="A6" s="4" t="inlineStr">
        <is>
          <t xml:space="preserve">   Amortization</t>
        </is>
      </c>
      <c r="B6" s="6" t="n">
        <v>4800</v>
      </c>
      <c r="C6" s="6" t="n">
        <v>0</v>
      </c>
    </row>
    <row r="7">
      <c r="A7" s="4" t="inlineStr">
        <is>
          <t xml:space="preserve">   Stock  Compensation</t>
        </is>
      </c>
      <c r="B7" s="6" t="n">
        <v>0</v>
      </c>
      <c r="C7" s="6" t="n">
        <v>220000</v>
      </c>
    </row>
    <row r="8">
      <c r="A8" s="3" t="inlineStr">
        <is>
          <t>Changes in Operating Assets and Liabilities:</t>
        </is>
      </c>
      <c r="B8" s="4" t="inlineStr">
        <is>
          <t xml:space="preserve"> </t>
        </is>
      </c>
      <c r="C8" s="4" t="inlineStr">
        <is>
          <t xml:space="preserve"> </t>
        </is>
      </c>
    </row>
    <row r="9">
      <c r="A9" s="4" t="inlineStr">
        <is>
          <t xml:space="preserve">   Inventory</t>
        </is>
      </c>
      <c r="B9" s="6" t="n">
        <v>18076</v>
      </c>
      <c r="C9" s="6" t="n">
        <v>-18076</v>
      </c>
    </row>
    <row r="10">
      <c r="A10" s="4" t="inlineStr">
        <is>
          <t xml:space="preserve">   Prepaid  Expense</t>
        </is>
      </c>
      <c r="B10" s="6" t="n">
        <v>13493</v>
      </c>
      <c r="C10" s="6" t="n">
        <v>-8093</v>
      </c>
    </row>
    <row r="11">
      <c r="A11" s="4" t="inlineStr">
        <is>
          <t xml:space="preserve">   Impairment of Intangible Assets</t>
        </is>
      </c>
      <c r="B11" s="6" t="n">
        <v>5000</v>
      </c>
      <c r="C11" s="6" t="n">
        <v>0</v>
      </c>
    </row>
    <row r="12">
      <c r="A12" s="4" t="inlineStr">
        <is>
          <t xml:space="preserve">   Deferred Tax Asset</t>
        </is>
      </c>
      <c r="B12" s="6" t="n">
        <v>46371</v>
      </c>
      <c r="C12" s="6" t="n">
        <v>-46371</v>
      </c>
    </row>
    <row r="13">
      <c r="A13" s="4" t="inlineStr">
        <is>
          <t xml:space="preserve">   Taxes Payable</t>
        </is>
      </c>
      <c r="B13" s="6" t="n">
        <v>0</v>
      </c>
      <c r="C13" s="6" t="n">
        <v>-2059</v>
      </c>
    </row>
    <row r="14">
      <c r="A14" s="4" t="inlineStr">
        <is>
          <t xml:space="preserve">   Deferred Revenue</t>
        </is>
      </c>
      <c r="B14" s="6" t="n">
        <v>0</v>
      </c>
      <c r="C14" s="6" t="n">
        <v>-18853</v>
      </c>
    </row>
    <row r="15">
      <c r="A15" s="4" t="inlineStr">
        <is>
          <t xml:space="preserve"> Net Cash from Operating Activities</t>
        </is>
      </c>
      <c r="B15" s="6" t="n">
        <v>-28003</v>
      </c>
      <c r="C15" s="6" t="n">
        <v>-55643</v>
      </c>
    </row>
    <row r="16">
      <c r="A16" s="3" t="inlineStr">
        <is>
          <t>Investing Activities</t>
        </is>
      </c>
      <c r="B16" s="4" t="inlineStr">
        <is>
          <t xml:space="preserve"> </t>
        </is>
      </c>
      <c r="C16" s="4" t="inlineStr">
        <is>
          <t xml:space="preserve"> </t>
        </is>
      </c>
    </row>
    <row r="17">
      <c r="A17" s="4" t="inlineStr">
        <is>
          <t xml:space="preserve">  Purchase of Intangible Asset</t>
        </is>
      </c>
      <c r="B17" s="6" t="n">
        <v>0</v>
      </c>
      <c r="C17" s="6" t="n">
        <v>-1500</v>
      </c>
    </row>
    <row r="18">
      <c r="A18" s="4" t="inlineStr">
        <is>
          <t>Net Cash from Investing Activities</t>
        </is>
      </c>
      <c r="B18" s="6" t="n">
        <v>0</v>
      </c>
      <c r="C18" s="6" t="n">
        <v>-1500</v>
      </c>
    </row>
    <row r="19">
      <c r="A19" s="3" t="inlineStr">
        <is>
          <t>Financing Activities</t>
        </is>
      </c>
      <c r="B19" s="4" t="inlineStr">
        <is>
          <t xml:space="preserve"> </t>
        </is>
      </c>
      <c r="C19" s="4" t="inlineStr">
        <is>
          <t xml:space="preserve"> </t>
        </is>
      </c>
    </row>
    <row r="20">
      <c r="A20" s="4" t="inlineStr">
        <is>
          <t xml:space="preserve">   Shares issued for Cash</t>
        </is>
      </c>
      <c r="B20" s="6" t="n">
        <v>0</v>
      </c>
      <c r="C20" s="6" t="n">
        <v>32000</v>
      </c>
    </row>
    <row r="21">
      <c r="A21" s="4" t="inlineStr">
        <is>
          <t>Net Cash from Financing Activities</t>
        </is>
      </c>
      <c r="B21" s="6" t="n">
        <v>0</v>
      </c>
      <c r="C21" s="6" t="n">
        <v>32000</v>
      </c>
    </row>
    <row r="22">
      <c r="A22" s="4" t="inlineStr">
        <is>
          <t>Change in Cash and Cash Equivalents</t>
        </is>
      </c>
      <c r="B22" s="6" t="n">
        <v>-28003</v>
      </c>
      <c r="C22" s="6" t="n">
        <v>-25143</v>
      </c>
    </row>
    <row r="23">
      <c r="A23" s="4" t="inlineStr">
        <is>
          <t>Cash and Cash Equivalents at Beginning of Period</t>
        </is>
      </c>
      <c r="B23" s="6" t="n">
        <v>28213</v>
      </c>
      <c r="C23" s="6" t="n">
        <v>53356</v>
      </c>
    </row>
    <row r="24">
      <c r="A24" s="4" t="inlineStr">
        <is>
          <t>Cash and Cash Equivalents at End of Period</t>
        </is>
      </c>
      <c r="B24" s="6" t="n">
        <v>210</v>
      </c>
      <c r="C24" s="6" t="n">
        <v>28213</v>
      </c>
    </row>
    <row r="25">
      <c r="A25" s="3" t="inlineStr">
        <is>
          <t>Supplemental Cash Flow Information</t>
        </is>
      </c>
      <c r="B25" s="4" t="inlineStr">
        <is>
          <t xml:space="preserve"> </t>
        </is>
      </c>
      <c r="C25" s="4" t="inlineStr">
        <is>
          <t xml:space="preserve"> </t>
        </is>
      </c>
    </row>
    <row r="26">
      <c r="A26" s="4" t="inlineStr">
        <is>
          <t>Cash Paid for Interest</t>
        </is>
      </c>
      <c r="B26" s="6" t="n">
        <v>0</v>
      </c>
      <c r="C26" s="6" t="n">
        <v>0</v>
      </c>
    </row>
    <row r="27">
      <c r="A27" s="4" t="inlineStr">
        <is>
          <t>Cash Paid for Taxes</t>
        </is>
      </c>
      <c r="B27" s="5" t="n">
        <v>0</v>
      </c>
      <c r="C27"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15743</v>
      </c>
      <c r="C4" s="5" t="n">
        <v>-18219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01:54Z</dcterms:created>
  <dcterms:modified xmlns:dcterms="http://purl.org/dc/terms/" xmlns:xsi="http://www.w3.org/2001/XMLSchema-instance" xsi:type="dcterms:W3CDTF">2025-03-31T19:01:55Z</dcterms:modified>
</cp:coreProperties>
</file>